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bsolute_St" sheetId="5" r:id="rId2"/>
    <sheet name="RiskReturn_Detail_Data_Absolut" sheetId="6" r:id="rId3"/>
    <sheet name="RiskReturn_Detail_Data" sheetId="4" r:id="rId4"/>
  </sheets>
  <calcPr calcId="0"/>
</workbook>
</file>

<file path=xl/sharedStrings.xml><?xml version="1.0" encoding="utf-8"?>
<sst xmlns="http://schemas.openxmlformats.org/spreadsheetml/2006/main" count="88" uniqueCount="52">
  <si>
    <t>Document and Entity Information</t>
  </si>
  <si>
    <t>0 Months Ended</t>
  </si>
  <si>
    <t>Mar. 31, 2014</t>
  </si>
  <si>
    <t>Risk/Return:</t>
  </si>
  <si>
    <t>'</t>
  </si>
  <si>
    <t>Document Type</t>
  </si>
  <si>
    <t>'Other</t>
  </si>
  <si>
    <t>Document Period End Date</t>
  </si>
  <si>
    <t>Registrant Name</t>
  </si>
  <si>
    <t>'Forum Funds</t>
  </si>
  <si>
    <t>Central Index Key</t>
  </si>
  <si>
    <t>'0000315774</t>
  </si>
  <si>
    <t>Amendment Flag</t>
  </si>
  <si>
    <t>'false</t>
  </si>
  <si>
    <t>Document Creation Date</t>
  </si>
  <si>
    <t>Document Effective Date</t>
  </si>
  <si>
    <t>Prospectus Date</t>
  </si>
  <si>
    <t>'Absolute Strategies Fund</t>
  </si>
  <si>
    <t>Effective on or about October 1, 2014, each of Harvest Capital Strategies, LLC and Pine Cobble Capital will become subadvisers (each, a "Subadviser) to the Fund and invest a portion of the Fund's assets pursuant to an agricultural strategy and equity credit strategy, respectively. Accordingly, effective on or about October 1, 2014, the Prospectus is supplemented as described below. </t>
  </si>
  <si>
    <t>'Principal Investment Strategies</t>
  </si>
  <si>
    <t>Absolute Investment Advisers LLC ("Absolute"), the Fund's investment adviser, believes that there are important benefits that come from investing alongside skilled money managers whose strategies, when combined, seek to provide attractive long-term risk-adjusted returns, lower volatility and lower sensitivity to traditional market indices. To this end, Absolute selects asset managers whose investment strategies, relative to their peers, seek to preserve capital and tend to perform differently in a market cycle.</t>
  </si>
  <si>
    <t>The Fund will pursue absolute (positive) returns by allocating assets among a carefully chosen group of asset managers ("Subadvisers") who employ a wide range of specialized investment strategies, which are expected to blend within the Fund's portfolio so that the Fund may demonstrate low sensitivity and low volatility relative to the broader stock and bond markets over a complete market cycle.</t>
  </si>
  <si>
    <t>The Subadvisers utilize strategies and investment techniques that, in aggregate, seek to produce risk-adjusted returns or absolute returns over a full market cycle while managing risk exposure. These strategies are common hedge fund-type strategies and may attempt to exploit disparities or inefficiencies in markets, geographical areas, or companies; take advantage of security mispricings or anticipated price movements; and/or benefit from cyclical themes and relationships or special situations and events (such as spin-offs or reorganizations). Such strategies may have low sensitivity to traditional markets because they seek investment opportunities and risks that do not correlate with traditional markets.</t>
  </si>
  <si>
    <t>Absolute has primary responsibility for allocating Fund assets in a manner that attempts to allocate the Fund's portfolio across multiple strategies and investment styles that Absolute believes are complementary and, when combined, will produce risk-adjusted returns. To this end, Absolute will be responsible for selecting the Fund's Subadvisers and determining the portion of the Fund's assets to be allocated to each Subadviser. Absolute reviews a range of factors (e.g., investment process) when evaluating each Subadviser and its appropriate asset allocation. Absolute may direct a Subadviser to reduce or limit its investment in certain assets or asset classes in order to achieve the desired composition of the Fund's portfolio. Absolute retains the discretion to invest the Fund's assets in securities and other instruments directly. Subject to board approval, Absolute has the discretion to add, or remove Subadvisers at any time. The Subadvisers may use a combination of the following investment strategies:</t>
  </si>
  <si>
    <r>
      <t>Opportunistic and Long-Biased Equity Strategies</t>
    </r>
    <r>
      <rPr>
        <sz val="10"/>
        <color theme="1"/>
        <rFont val="Calibri"/>
        <family val="2"/>
        <scheme val="minor"/>
      </rPr>
      <t xml:space="preserve"> seek to capitalize on underpriced equity securities (common stock, preferred stock, convertible securities, warrants, rights and sponsored or unsponsored American Depositary Receipts ("ADRs")) or on positive market trends and may focus in certain securities markets, industries, company sizes, or geographical areas. Strategies are primarily managed for absolute return and Subadvisers typically assess risk and opportunity on an absolute, not an index-relative basis, by focusing on relatively few investments that a Subadviser believes are undervalued and either offer a margin-of-safety or high growth opportunities. Strategies may utilize short sales, options and futures and forward contracts to implement selective hedging and manage risk exposure. Strategies may also focus on special situations or events, including distressed equities.</t>
    </r>
  </si>
  <si>
    <r>
      <t>Long/Short Equity or Market Neutral Strategies</t>
    </r>
    <r>
      <rPr>
        <sz val="10"/>
        <color theme="1"/>
        <rFont val="Calibri"/>
        <family val="2"/>
        <scheme val="minor"/>
      </rPr>
      <t xml:space="preserve"> attempt to neutralize exposure to general domestic market risk by primarily investing in common stocks that are undervalued and short selling stocks that are considered to be overvalued. Strategies may attempt to realize a valuation discrepancy in the relationship between multiple securities (relative value or value arbitrage), or may utilize quantitative factors to measure investment attractiveness among securities. Other qualitative and quantitative factors such as quality and momentum may be considered. Subadvisers intend to maintain approximately equal value exposure in long and short positions, which will be obtained through short sales, in order to offset the effects of general stock market movements.</t>
    </r>
  </si>
  <si>
    <r>
      <t>Convertible Arbitrage Strategies</t>
    </r>
    <r>
      <rPr>
        <sz val="10"/>
        <color theme="1"/>
        <rFont val="Calibri"/>
        <family val="2"/>
        <scheme val="minor"/>
      </rPr>
      <t xml:space="preserve"> seek to take advantage of the pricing inefficiencies of the embedded option in a convertible bond. Convertible arbitrage involves purchasing a portfolio of convertible securities, generally convertible bonds, and hedging a portion of the equity risk by selling short the underlying common stock. Subadvisers may utilize futures, options and credit default swaps in order to seek to manage interest rate exposures and employ leverage to increase returns. Certain Subadvisers may maintain a sector and market neutral portfolio. The average grade of bond in a convertible arbitrage portfolio is typically below investment grade with individual ratings ranging from AA to CCC. Such "junk bonds" typically are rated below Baa3 by Moody's, BBB- by S&amp;P or BBB- by Fitch. Generally, the default risk of the company is hedged by shorting the underlying common stock.</t>
    </r>
  </si>
  <si>
    <r>
      <t>Long/Short or Hedged Equity Strategies</t>
    </r>
    <r>
      <rPr>
        <sz val="10"/>
        <color theme="1"/>
        <rFont val="Calibri"/>
        <family val="2"/>
        <scheme val="minor"/>
      </rPr>
      <t xml:space="preserve"> invest in securities a Subadviser believes to be undervalued or offer high growth opportunities while also attempting to minimize overall market risk or take advantage of an anticipated decline in the price of an overvalued company or index by using short sales, futures or options. Strategies may use futures or options to hedge risk, increase or reduce the Fund's investment exposure or obtain leverage. Long and short positions may not be invested in equal dollars and, as such, may not seek to neutralize general market risks. Certain strategies may focus on agriculture related sectors. At times, the Fund may have a long bias or a net short bias in equity sensitive investments.</t>
    </r>
  </si>
  <si>
    <r>
      <t>Fixed Income, Long/Short Credit and Distressed Debt Strategies</t>
    </r>
    <r>
      <rPr>
        <sz val="10"/>
        <color theme="1"/>
        <rFont val="Calibri"/>
        <family val="2"/>
        <scheme val="minor"/>
      </rPr>
      <t xml:space="preserve"> invest primarily in debt securities of domestic and foreign governments, agencies, and companies of all maturities and qualities, including high yield "junk bonds", bank loans and other defaulted debt securities, convertible bonds, preferred stock, Treasury Inflation Protected Securities ("TIPS"), exchange traded funds ("ETFs") and emerging market debt. Debt securities of foreign governments are sometimes referred to as sovereign debt obligations and they may be issued or guaranteed by foreign governments or their agencies. The Fund may invest in mortgage-backed securities, collateralized mortgage obligations, asset-backed securities and other mortgage related securities ("Mortgage Related Securities"). Certain Mortgage Related Securities in which the Fund invests may be rated below investment grade (i.e., junk bonds) or unrated, under-performing or distressed debt, equity securities issued by issuers of collateralized debt obligations and special situation investments, such as distressed corporate or sub-prime mortgage securities. Distressed securities may be in default or be issued by companies ranging from those undergoing restructurings in bankruptcy proceedings to those attempting to restructure out of court to those that are healthy but have short-term cash flow or liquidity problems. Such distressed or restructured securities may entitle holders to equity warrants or other forms of equity participation.</t>
    </r>
  </si>
  <si>
    <t>The Fund invests in both short-term and long-term debt, and is not limited as to the maturities or quality of the corporate debt securities in which it invests. In executing certain strategies, the Fund may short bonds of any credit quality or maturity. Strategies may also utilize credit default swaps to create short positions when a Subadviser anticipates a decline in the price of an overvalued security. The Fund may also purchase credit default swaps to enhance total return and lower volatility and may utilize treasury futures to manage interest rate risk.</t>
  </si>
  <si>
    <t>Strategies may involve leverage and hedging through the use of ETFs, futures, credit default swaps, options on swaps, equities (and related equity options), total return swaps, committed term reverse repurchase facilities or other financings that the Subadviser believes may enhance total return. In connection with these strategies, the Fund may act as a buyer or seller of credit default swaps.</t>
  </si>
  <si>
    <r>
      <t>Global and Emerging Market Strategies</t>
    </r>
    <r>
      <rPr>
        <sz val="10"/>
        <color theme="1"/>
        <rFont val="Calibri"/>
        <family val="2"/>
        <scheme val="minor"/>
      </rPr>
      <t xml:space="preserve"> seek to take advantage of investment opportunities that are believed to have the highest probability of success (long investment) or failure (short investment). Subadvisers may invest in equity, fixed income, currencies, precious metals or commodities in domestic or international, including high-growth emerging, markets. Strategies may utilize individual securities, ETFs, and other exchange-traded products, options and swaps linked to major market, sector or country indices, fixed-income securities, currencies and commodities. Certain of these investments may be designed to manage the Fun'd exposure, which may be for hedging or speculative purposes, to one or more currencies. Strategies may invest in a limited number of securities, issuers, industries, futures, or countries which may result in higher volatility.</t>
    </r>
  </si>
  <si>
    <r>
      <t>Special Situations Strategies</t>
    </r>
    <r>
      <rPr>
        <sz val="10"/>
        <color theme="1"/>
        <rFont val="Calibri"/>
        <family val="2"/>
        <scheme val="minor"/>
      </rPr>
      <t xml:space="preserve"> involve making evaluations and predictions about both the likelihood that a particular event, such as a merger, acquisition, bankruptcy or other significant event in the life of a company, will occur and the impact such event will have on the value of the company's securities. Subadvisers may focus on relatively few investments believed to be undervalued and may invest in securities of companies involved in special situations, including companies involved in (or the target of) acquisition attempts, tender offers, work-outs, liquidations, spin-offs, reorganizations, bank loans, bankruptcies, exchanges and similar transactions. Such investments may involve a long-term time horizon as well as idiosyncratic event risk. In addition to common stock, strategies may invest in warrants, options and credit default swaps and the Fund may act as a buyer or seller of credit default swaps.</t>
    </r>
  </si>
  <si>
    <r>
      <t>Other Strategies</t>
    </r>
    <r>
      <rPr>
        <sz val="10"/>
        <color theme="1"/>
        <rFont val="Calibri"/>
        <family val="2"/>
        <scheme val="minor"/>
      </rPr>
      <t xml:space="preserve"> Pursuant to any of the above-described strategies, the Fund may trade frequently and may invest in a wide range of instruments, markets and asset classes in domestic and foreign markets. Investments generally include equity securities, fixed income securities and derivatives.</t>
    </r>
  </si>
  <si>
    <t>                   •  The Fund may invest in equity securities of issuers of any market capitalization in the U.S. or abroad, including convertible, private placement/restricted, initial public offering ("IPOs") and emerging market securities, with certain exposures to non-U.S. issuers obtained through investments in ADRs. The Fund may also invest in pooled investment vehicles, including other registered investment companies and ETFs.</t>
  </si>
  <si>
    <t>                   • The Fund may invest in fixed income securities of any credit quality and maturity, including those with fixed or variable terms and those of defaulted/distressed issuers and bank loans. These securities can be rated below investment grade (i.e., "junk bonds") and thus rated below Baa3 by Moody's, BBB- by S&amp;P or BBB- by Fitch Ratings Ltd. or unrated and securities in default.</t>
  </si>
  <si>
    <t>                   •The Fund may invest in derivatives, which are financial instruments that have a value that depends upon, or is derived from, a reference asset, such as one or more underlying securities, pools of securities, options, futures, indexes or currencies. The most common types of derivatives in which the Fund may invest are forwards, options, futures and swaps contracts. The Fund's forward contracts include forward currency contracts. The Fund's swap agreements may include equity, interest rate, index, credit default and currency rate swap agreements. The Fund's futures contracts may include futures on securities, commodities, and securities indices. The Fund's options contracts may include options on securities, securities indices, commodities and futures. The Fund may purchase or write options. The Fund may invest in derivatives to hedge or reduce its exposure to a portfolio asset or risk, to obtain leverage for speculative purposes, to manage cash and/or as a substitute for taking a position in the reference asset or to gain exposure to certain asset classes, in which case the derivatives may have economic characteristics similar to those of the reference asset and the Fund's investment in the derivatives may be applied toward meeting a requirement to invest a certain percentage of its net assets in instruments with such characteristics. Leverage generally involves the use of debt by the Fund to finance the purchase of investments and results in the Fund controlling substantially more assets than it has equity in an effort to increase returns. The Fund may also obtain leverage by investing an amount equivalent to short sale proceeds.</t>
  </si>
  <si>
    <t>In order to respond to adverse market, economic, political or other conditions, the Fund may assume a temporary defensive position that is inconsistent with its principal investment strategies.</t>
  </si>
  <si>
    <t>Label</t>
  </si>
  <si>
    <t>Element</t>
  </si>
  <si>
    <t>Value</t>
  </si>
  <si>
    <t>Absolute Strategies Fund</t>
  </si>
  <si>
    <t>rr_RiskReturnAbstract</t>
  </si>
  <si>
    <t>Supplement [Text Block]</t>
  </si>
  <si>
    <t>asfstrat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99</v>
      </c>
    </row>
    <row r="10" spans="1:2" x14ac:dyDescent="0.25">
      <c r="A10" s="2" t="s">
        <v>15</v>
      </c>
      <c r="B10" s="5">
        <v>41899</v>
      </c>
    </row>
    <row r="11" spans="1:2" x14ac:dyDescent="0.25">
      <c r="A11" s="2" t="s">
        <v>16</v>
      </c>
      <c r="B11" s="5">
        <v>4185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2"/>
  <sheetViews>
    <sheetView showGridLines="0" workbookViewId="0"/>
  </sheetViews>
  <sheetFormatPr defaultRowHeight="15" x14ac:dyDescent="0.25"/>
  <cols>
    <col min="1" max="1" width="36.5703125" bestFit="1" customWidth="1"/>
  </cols>
  <sheetData>
    <row r="1" spans="1:1" x14ac:dyDescent="0.25">
      <c r="A1" s="1"/>
    </row>
    <row r="2" spans="1:1" x14ac:dyDescent="0.25">
      <c r="A2" s="4" t="s">
        <v>17</v>
      </c>
    </row>
    <row r="3" spans="1:1" x14ac:dyDescent="0.25">
      <c r="A3" s="4" t="s">
        <v>17</v>
      </c>
    </row>
    <row r="4" spans="1:1" x14ac:dyDescent="0.25">
      <c r="A4" s="4" t="s">
        <v>4</v>
      </c>
    </row>
    <row r="5" spans="1:1" ht="128.25" x14ac:dyDescent="0.25">
      <c r="A5" s="7" t="s">
        <v>18</v>
      </c>
    </row>
    <row r="6" spans="1:1" x14ac:dyDescent="0.25">
      <c r="A6" s="4" t="s">
        <v>19</v>
      </c>
    </row>
    <row r="7" spans="1:1" x14ac:dyDescent="0.25">
      <c r="A7" s="4" t="s">
        <v>4</v>
      </c>
    </row>
    <row r="8" spans="1:1" ht="166.5" x14ac:dyDescent="0.25">
      <c r="A8" s="7" t="s">
        <v>20</v>
      </c>
    </row>
    <row r="9" spans="1:1" x14ac:dyDescent="0.25">
      <c r="A9" s="4"/>
    </row>
    <row r="10" spans="1:1" ht="128.25" x14ac:dyDescent="0.25">
      <c r="A10" s="7" t="s">
        <v>21</v>
      </c>
    </row>
    <row r="11" spans="1:1" x14ac:dyDescent="0.25">
      <c r="A11" s="4"/>
    </row>
    <row r="12" spans="1:1" ht="243" x14ac:dyDescent="0.25">
      <c r="A12" s="7" t="s">
        <v>22</v>
      </c>
    </row>
    <row r="13" spans="1:1" x14ac:dyDescent="0.25">
      <c r="A13" s="4"/>
    </row>
    <row r="14" spans="1:1" ht="319.5" x14ac:dyDescent="0.25">
      <c r="A14" s="7" t="s">
        <v>23</v>
      </c>
    </row>
    <row r="15" spans="1:1" x14ac:dyDescent="0.25">
      <c r="A15" s="4"/>
    </row>
    <row r="16" spans="1:1" ht="281.25" x14ac:dyDescent="0.25">
      <c r="A16" s="8" t="s">
        <v>24</v>
      </c>
    </row>
    <row r="17" spans="1:1" x14ac:dyDescent="0.25">
      <c r="A17" s="4"/>
    </row>
    <row r="18" spans="1:1" ht="243" x14ac:dyDescent="0.25">
      <c r="A18" s="8" t="s">
        <v>25</v>
      </c>
    </row>
    <row r="19" spans="1:1" x14ac:dyDescent="0.25">
      <c r="A19" s="4"/>
    </row>
    <row r="20" spans="1:1" ht="281.25" x14ac:dyDescent="0.25">
      <c r="A20" s="8" t="s">
        <v>26</v>
      </c>
    </row>
    <row r="21" spans="1:1" x14ac:dyDescent="0.25">
      <c r="A21" s="4"/>
    </row>
    <row r="22" spans="1:1" ht="230.25" x14ac:dyDescent="0.25">
      <c r="A22" s="8" t="s">
        <v>27</v>
      </c>
    </row>
    <row r="23" spans="1:1" x14ac:dyDescent="0.25">
      <c r="A23" s="4"/>
    </row>
    <row r="24" spans="1:1" ht="409.6" x14ac:dyDescent="0.25">
      <c r="A24" s="8" t="s">
        <v>28</v>
      </c>
    </row>
    <row r="25" spans="1:1" x14ac:dyDescent="0.25">
      <c r="A25" s="4"/>
    </row>
    <row r="26" spans="1:1" ht="179.25" x14ac:dyDescent="0.25">
      <c r="A26" s="7" t="s">
        <v>29</v>
      </c>
    </row>
    <row r="27" spans="1:1" x14ac:dyDescent="0.25">
      <c r="A27" s="4"/>
    </row>
    <row r="28" spans="1:1" ht="128.25" x14ac:dyDescent="0.25">
      <c r="A28" s="7" t="s">
        <v>30</v>
      </c>
    </row>
    <row r="29" spans="1:1" x14ac:dyDescent="0.25">
      <c r="A29" s="4"/>
    </row>
    <row r="30" spans="1:1" ht="281.25" x14ac:dyDescent="0.25">
      <c r="A30" s="8" t="s">
        <v>31</v>
      </c>
    </row>
    <row r="31" spans="1:1" x14ac:dyDescent="0.25">
      <c r="A31" s="4"/>
    </row>
    <row r="32" spans="1:1" ht="281.25" x14ac:dyDescent="0.25">
      <c r="A32" s="8" t="s">
        <v>32</v>
      </c>
    </row>
    <row r="33" spans="1:1" x14ac:dyDescent="0.25">
      <c r="A33" s="4"/>
    </row>
    <row r="34" spans="1:1" ht="102.75" x14ac:dyDescent="0.25">
      <c r="A34" s="8" t="s">
        <v>33</v>
      </c>
    </row>
    <row r="35" spans="1:1" x14ac:dyDescent="0.25">
      <c r="A35" s="4"/>
    </row>
    <row r="36" spans="1:1" ht="141" x14ac:dyDescent="0.25">
      <c r="A36" s="7" t="s">
        <v>34</v>
      </c>
    </row>
    <row r="37" spans="1:1" x14ac:dyDescent="0.25">
      <c r="A37" s="4"/>
    </row>
    <row r="38" spans="1:1" ht="128.25" x14ac:dyDescent="0.25">
      <c r="A38" s="7" t="s">
        <v>35</v>
      </c>
    </row>
    <row r="39" spans="1:1" x14ac:dyDescent="0.25">
      <c r="A39" s="4"/>
    </row>
    <row r="40" spans="1:1" ht="409.6" x14ac:dyDescent="0.25">
      <c r="A40" s="7" t="s">
        <v>36</v>
      </c>
    </row>
    <row r="41" spans="1:1" x14ac:dyDescent="0.25">
      <c r="A41" s="4"/>
    </row>
    <row r="42" spans="1:1" ht="64.5" x14ac:dyDescent="0.25">
      <c r="A42" s="7" t="s">
        <v>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28.42578125" bestFit="1" customWidth="1"/>
    <col min="2" max="2" width="28.5703125" bestFit="1" customWidth="1"/>
    <col min="3" max="3" width="36.5703125" bestFit="1" customWidth="1"/>
  </cols>
  <sheetData>
    <row r="1" spans="1:3" x14ac:dyDescent="0.25">
      <c r="A1" s="1" t="s">
        <v>38</v>
      </c>
      <c r="B1" s="1" t="s">
        <v>39</v>
      </c>
      <c r="C1" s="1" t="s">
        <v>40</v>
      </c>
    </row>
    <row r="2" spans="1:3" x14ac:dyDescent="0.25">
      <c r="A2" s="2" t="s">
        <v>41</v>
      </c>
      <c r="B2" s="4"/>
      <c r="C2" s="4" t="s">
        <v>4</v>
      </c>
    </row>
    <row r="3" spans="1:3" x14ac:dyDescent="0.25">
      <c r="A3" s="3" t="s">
        <v>3</v>
      </c>
      <c r="B3" s="4" t="s">
        <v>42</v>
      </c>
      <c r="C3" s="4" t="s">
        <v>4</v>
      </c>
    </row>
    <row r="4" spans="1:3" x14ac:dyDescent="0.25">
      <c r="A4" s="9" t="s">
        <v>43</v>
      </c>
      <c r="B4" s="10" t="s">
        <v>44</v>
      </c>
      <c r="C4" s="4" t="s">
        <v>4</v>
      </c>
    </row>
    <row r="5" spans="1:3" ht="128.25" x14ac:dyDescent="0.25">
      <c r="A5" s="9"/>
      <c r="B5" s="10"/>
      <c r="C5" s="7" t="s">
        <v>18</v>
      </c>
    </row>
    <row r="6" spans="1:3" x14ac:dyDescent="0.25">
      <c r="A6" s="2" t="s">
        <v>45</v>
      </c>
      <c r="B6" s="4" t="s">
        <v>46</v>
      </c>
      <c r="C6" s="4" t="s">
        <v>17</v>
      </c>
    </row>
    <row r="7" spans="1:3" x14ac:dyDescent="0.25">
      <c r="A7" s="2" t="s">
        <v>47</v>
      </c>
      <c r="B7" s="4" t="s">
        <v>48</v>
      </c>
      <c r="C7" s="4" t="s">
        <v>19</v>
      </c>
    </row>
    <row r="8" spans="1:3" x14ac:dyDescent="0.25">
      <c r="A8" s="9" t="s">
        <v>49</v>
      </c>
      <c r="B8" s="10" t="s">
        <v>50</v>
      </c>
      <c r="C8" s="4" t="s">
        <v>4</v>
      </c>
    </row>
    <row r="9" spans="1:3" ht="166.5" x14ac:dyDescent="0.25">
      <c r="A9" s="9"/>
      <c r="B9" s="10"/>
      <c r="C9" s="7" t="s">
        <v>20</v>
      </c>
    </row>
    <row r="10" spans="1:3" x14ac:dyDescent="0.25">
      <c r="A10" s="9"/>
      <c r="B10" s="10"/>
      <c r="C10" s="4"/>
    </row>
    <row r="11" spans="1:3" ht="128.25" x14ac:dyDescent="0.25">
      <c r="A11" s="9"/>
      <c r="B11" s="10"/>
      <c r="C11" s="7" t="s">
        <v>21</v>
      </c>
    </row>
    <row r="12" spans="1:3" x14ac:dyDescent="0.25">
      <c r="A12" s="9"/>
      <c r="B12" s="10"/>
      <c r="C12" s="4"/>
    </row>
    <row r="13" spans="1:3" ht="243" x14ac:dyDescent="0.25">
      <c r="A13" s="9"/>
      <c r="B13" s="10"/>
      <c r="C13" s="7" t="s">
        <v>22</v>
      </c>
    </row>
    <row r="14" spans="1:3" x14ac:dyDescent="0.25">
      <c r="A14" s="9"/>
      <c r="B14" s="10"/>
      <c r="C14" s="4"/>
    </row>
    <row r="15" spans="1:3" ht="319.5" x14ac:dyDescent="0.25">
      <c r="A15" s="9"/>
      <c r="B15" s="10"/>
      <c r="C15" s="7" t="s">
        <v>23</v>
      </c>
    </row>
    <row r="16" spans="1:3" x14ac:dyDescent="0.25">
      <c r="A16" s="9"/>
      <c r="B16" s="10"/>
      <c r="C16" s="4"/>
    </row>
    <row r="17" spans="1:3" ht="281.25" x14ac:dyDescent="0.25">
      <c r="A17" s="9"/>
      <c r="B17" s="10"/>
      <c r="C17" s="8" t="s">
        <v>24</v>
      </c>
    </row>
    <row r="18" spans="1:3" x14ac:dyDescent="0.25">
      <c r="A18" s="9"/>
      <c r="B18" s="10"/>
      <c r="C18" s="4"/>
    </row>
    <row r="19" spans="1:3" ht="243" x14ac:dyDescent="0.25">
      <c r="A19" s="9"/>
      <c r="B19" s="10"/>
      <c r="C19" s="8" t="s">
        <v>25</v>
      </c>
    </row>
    <row r="20" spans="1:3" x14ac:dyDescent="0.25">
      <c r="A20" s="9"/>
      <c r="B20" s="10"/>
      <c r="C20" s="4"/>
    </row>
    <row r="21" spans="1:3" ht="281.25" x14ac:dyDescent="0.25">
      <c r="A21" s="9"/>
      <c r="B21" s="10"/>
      <c r="C21" s="8" t="s">
        <v>26</v>
      </c>
    </row>
    <row r="22" spans="1:3" x14ac:dyDescent="0.25">
      <c r="A22" s="9"/>
      <c r="B22" s="10"/>
      <c r="C22" s="4"/>
    </row>
    <row r="23" spans="1:3" ht="230.25" x14ac:dyDescent="0.25">
      <c r="A23" s="9"/>
      <c r="B23" s="10"/>
      <c r="C23" s="8" t="s">
        <v>27</v>
      </c>
    </row>
    <row r="24" spans="1:3" x14ac:dyDescent="0.25">
      <c r="A24" s="9"/>
      <c r="B24" s="10"/>
      <c r="C24" s="4"/>
    </row>
    <row r="25" spans="1:3" ht="409.6" x14ac:dyDescent="0.25">
      <c r="A25" s="9"/>
      <c r="B25" s="10"/>
      <c r="C25" s="8" t="s">
        <v>28</v>
      </c>
    </row>
    <row r="26" spans="1:3" x14ac:dyDescent="0.25">
      <c r="A26" s="9"/>
      <c r="B26" s="10"/>
      <c r="C26" s="4"/>
    </row>
    <row r="27" spans="1:3" ht="179.25" x14ac:dyDescent="0.25">
      <c r="A27" s="9"/>
      <c r="B27" s="10"/>
      <c r="C27" s="7" t="s">
        <v>29</v>
      </c>
    </row>
    <row r="28" spans="1:3" x14ac:dyDescent="0.25">
      <c r="A28" s="9"/>
      <c r="B28" s="10"/>
      <c r="C28" s="4"/>
    </row>
    <row r="29" spans="1:3" ht="128.25" x14ac:dyDescent="0.25">
      <c r="A29" s="9"/>
      <c r="B29" s="10"/>
      <c r="C29" s="7" t="s">
        <v>30</v>
      </c>
    </row>
    <row r="30" spans="1:3" x14ac:dyDescent="0.25">
      <c r="A30" s="9"/>
      <c r="B30" s="10"/>
      <c r="C30" s="4"/>
    </row>
    <row r="31" spans="1:3" ht="281.25" x14ac:dyDescent="0.25">
      <c r="A31" s="9"/>
      <c r="B31" s="10"/>
      <c r="C31" s="8" t="s">
        <v>31</v>
      </c>
    </row>
    <row r="32" spans="1:3" x14ac:dyDescent="0.25">
      <c r="A32" s="9"/>
      <c r="B32" s="10"/>
      <c r="C32" s="4"/>
    </row>
    <row r="33" spans="1:3" ht="281.25" x14ac:dyDescent="0.25">
      <c r="A33" s="9"/>
      <c r="B33" s="10"/>
      <c r="C33" s="8" t="s">
        <v>32</v>
      </c>
    </row>
    <row r="34" spans="1:3" x14ac:dyDescent="0.25">
      <c r="A34" s="9"/>
      <c r="B34" s="10"/>
      <c r="C34" s="4"/>
    </row>
    <row r="35" spans="1:3" ht="102.75" x14ac:dyDescent="0.25">
      <c r="A35" s="9"/>
      <c r="B35" s="10"/>
      <c r="C35" s="8" t="s">
        <v>33</v>
      </c>
    </row>
    <row r="36" spans="1:3" x14ac:dyDescent="0.25">
      <c r="A36" s="9"/>
      <c r="B36" s="10"/>
      <c r="C36" s="4"/>
    </row>
    <row r="37" spans="1:3" ht="141" x14ac:dyDescent="0.25">
      <c r="A37" s="9"/>
      <c r="B37" s="10"/>
      <c r="C37" s="7" t="s">
        <v>34</v>
      </c>
    </row>
    <row r="38" spans="1:3" x14ac:dyDescent="0.25">
      <c r="A38" s="9"/>
      <c r="B38" s="10"/>
      <c r="C38" s="4"/>
    </row>
    <row r="39" spans="1:3" ht="128.25" x14ac:dyDescent="0.25">
      <c r="A39" s="9"/>
      <c r="B39" s="10"/>
      <c r="C39" s="7" t="s">
        <v>35</v>
      </c>
    </row>
    <row r="40" spans="1:3" x14ac:dyDescent="0.25">
      <c r="A40" s="9"/>
      <c r="B40" s="10"/>
      <c r="C40" s="4"/>
    </row>
    <row r="41" spans="1:3" ht="409.6" x14ac:dyDescent="0.25">
      <c r="A41" s="9"/>
      <c r="B41" s="10"/>
      <c r="C41" s="7" t="s">
        <v>36</v>
      </c>
    </row>
    <row r="42" spans="1:3" x14ac:dyDescent="0.25">
      <c r="A42" s="9"/>
      <c r="B42" s="10"/>
      <c r="C42" s="4"/>
    </row>
    <row r="43" spans="1:3" ht="64.5" x14ac:dyDescent="0.25">
      <c r="A43" s="9"/>
      <c r="B43" s="10"/>
      <c r="C43" s="7" t="s">
        <v>37</v>
      </c>
    </row>
  </sheetData>
  <mergeCells count="4">
    <mergeCell ref="A4:A5"/>
    <mergeCell ref="B4:B5"/>
    <mergeCell ref="A8:A43"/>
    <mergeCell ref="B8:B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38</v>
      </c>
      <c r="B1" s="1" t="s">
        <v>39</v>
      </c>
      <c r="C1" s="1" t="s">
        <v>40</v>
      </c>
    </row>
    <row r="2" spans="1:3" x14ac:dyDescent="0.25">
      <c r="A2" s="3" t="s">
        <v>3</v>
      </c>
      <c r="B2" s="4" t="s">
        <v>42</v>
      </c>
      <c r="C2" s="4" t="s">
        <v>4</v>
      </c>
    </row>
    <row r="3" spans="1:3" x14ac:dyDescent="0.25">
      <c r="A3" s="2" t="s">
        <v>16</v>
      </c>
      <c r="B3" s="4" t="s">
        <v>51</v>
      </c>
      <c r="C3" s="5">
        <v>4185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bsolute_St</vt:lpstr>
      <vt:lpstr>RiskReturn_Detail_Data_Absolu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2T13:40:01Z</dcterms:created>
  <dcterms:modified xsi:type="dcterms:W3CDTF">2014-10-02T13:40:01Z</dcterms:modified>
</cp:coreProperties>
</file>